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OADWIND, INC.</t>
        </is>
      </c>
    </row>
    <row r="8">
      <c r="A8" s="4" t="inlineStr">
        <is>
          <t>Entity Central Index Key</t>
        </is>
      </c>
      <c r="B8" s="4" t="inlineStr">
        <is>
          <t>00011203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for the fiscal years ended December 31, 2023, 2022 and 2021.
Value of Initial
Average Summary
Average
Fixed $100
Summary
Compensation
Compensation
Investment Based
Compensation
Compensation
Table for Non-
Actually Paid
on Company
Net
Table Total
Actually paid
PEO Named
to Non-PEO Named
Total Shareholder
Income (Loss)
Year
per PEO (1)
to PEO (1)
Executive Officers (1)
Executive Officers (1)
Return
in 000's
2023 $ 1,216,040 $ 1,332,023 $ 521,165 $ 553,000 $ 34.93 $ 7,649
2022 $ 779,715 $ 974,452 $ 352,586 $ 385,164 $ 22.57 $ (9,730 )
2021 $ 765,688 $ (341,408 ) $ 349,653 $ (83,304 ) $ 23.71 $ 2,847
1.
Our CEO, Eric B. Blashford served as our principal executive officer (PEO) for each year reported. The Other NEO’s represent the following individuals for each of the years shown: Daniel E. Schueller for 2023, 2022 and 2021, Wayne W. Hanna for 2021, Jason L. Bonfigt for 2021 and Thomas A. Ciccone for 2023 and 2022.</t>
        </is>
      </c>
      <c r="C4" s="4" t="inlineStr">
        <is>
          <t xml:space="preserve"> </t>
        </is>
      </c>
      <c r="D4" s="4" t="inlineStr">
        <is>
          <t xml:space="preserve"> </t>
        </is>
      </c>
    </row>
    <row r="5">
      <c r="A5" s="4" t="inlineStr">
        <is>
          <t>PEO Total Compensation Amount</t>
        </is>
      </c>
      <c r="B5" s="5" t="n">
        <v>1216040</v>
      </c>
      <c r="C5" s="5" t="n">
        <v>779715</v>
      </c>
      <c r="D5" s="5" t="n">
        <v>765688</v>
      </c>
    </row>
    <row r="6">
      <c r="A6" s="4" t="inlineStr">
        <is>
          <t>PEO Actually Paid Compensation Amount</t>
        </is>
      </c>
      <c r="B6" s="5" t="n">
        <v>1332023</v>
      </c>
      <c r="C6" s="6" t="n">
        <v>974452</v>
      </c>
      <c r="D6" s="6" t="n">
        <v>-341408</v>
      </c>
    </row>
    <row r="7">
      <c r="A7" s="4" t="inlineStr">
        <is>
          <t>Adjustment To PEO Compensation, Footnote</t>
        </is>
      </c>
      <c r="B7" s="4" t="inlineStr">
        <is>
          <t xml:space="preserve">Compensation Actually Paid (CAP) is defined by the SEC to include not only actual take-home pay for the reported year, but also (i) the year-end value of equity awards granted during the reported year, and (ii) the change in the value of equity awards that were unvested at the end of the prior year, measured through the date the awards vested or were forfeited, or through the end of the reported fiscal year. To calculate CAP, the following amounts were deducted from and added to the executives’ “total compensation” as reported in the Summary Compensation Table (SCT):
Minus
Plus
Plus (Minus)
Plus (Minus)
Plus (Minus)
Equals
Change in Fair
Fair Value at Fiscal
Change in Fair
Value as of Vesting
Year-End of
Value of
Date of Stock
Summary
Grant Date Fair
Outstanding and
Outstanding and
Awards Granted in
Compensation
Value of Stock
Unvested Stock
Unvested Stock
Prior Years that
Value as of Prior Year-End
Table (SCT)
Awards Granted in
Awards Granted In
Awards Granted In
Vested During
For Awards Forfeited
Total
Fiscal Year
Fiscal Year
Prior Fiscal Years
Fiscal Year
During the Year
CAP
Year
$
$
$
$
$
$
$
PEO
2023 $ 1,216,040 $ 323,137 $ 218,049 $ 119,782 $ 162,564 $ (61,275 ) $ 1,332,023
2022 $ 779,715 $ 235,079 $ 237,735 $ 158,214 $ 33,867 $ 974,452
2021 $ 765,688 $ 299,997 $ 117,011 $ (671,381 ) $ (252,730 ) $ (341,408 )
Average Non-
2023 $ 521,165 $ 110,638 $ 74,657 $ 31,896 $ 46,377 $ (10,458 ) $ 553,000
PEO NEOs
2022 $ 352,586 $ 61,936 $ 62,636 $ 26,526 $ 5,352 $ 385,164
2021 $ 349,653 $ 101,467 $ 21,700 $ (315,193 ) $ (37,997 ) $ (83,304 ) </t>
        </is>
      </c>
      <c r="C7" s="4" t="inlineStr">
        <is>
          <t xml:space="preserve"> </t>
        </is>
      </c>
      <c r="D7" s="4" t="inlineStr">
        <is>
          <t xml:space="preserve"> </t>
        </is>
      </c>
    </row>
    <row r="8">
      <c r="A8" s="4" t="inlineStr">
        <is>
          <t>Non-PEO NEO Average Total Compensation Amount</t>
        </is>
      </c>
      <c r="B8" s="5" t="n">
        <v>521165</v>
      </c>
      <c r="C8" s="6" t="n">
        <v>352586</v>
      </c>
      <c r="D8" s="6" t="n">
        <v>349653</v>
      </c>
    </row>
    <row r="9">
      <c r="A9" s="4" t="inlineStr">
        <is>
          <t>Non-PEO NEO Average Compensation Actually Paid Amount</t>
        </is>
      </c>
      <c r="B9" s="6" t="n">
        <v>553000</v>
      </c>
      <c r="C9" s="6" t="n">
        <v>385164</v>
      </c>
      <c r="D9" s="6" t="n">
        <v>-83304</v>
      </c>
    </row>
    <row r="10">
      <c r="A10" s="4" t="inlineStr">
        <is>
          <t>Total Shareholder Return Amount</t>
        </is>
      </c>
      <c r="B10" s="7" t="n">
        <v>34.93</v>
      </c>
      <c r="C10" s="7" t="n">
        <v>22.57</v>
      </c>
      <c r="D10" s="7" t="n">
        <v>23.71</v>
      </c>
    </row>
    <row r="11">
      <c r="A11" s="4" t="inlineStr">
        <is>
          <t>Net Income (Loss)</t>
        </is>
      </c>
      <c r="B11" s="6" t="n">
        <v>7649000</v>
      </c>
      <c r="C11" s="6" t="n">
        <v>-9730000</v>
      </c>
      <c r="D11" s="6" t="n">
        <v>2847000</v>
      </c>
    </row>
    <row r="12">
      <c r="A12" s="4" t="inlineStr">
        <is>
          <t>PEO Grant Date Fair Value Of Stock Awards Granted In Fiscal Year [Member]</t>
        </is>
      </c>
      <c r="B12" s="4" t="inlineStr">
        <is>
          <t xml:space="preserve"> </t>
        </is>
      </c>
      <c r="C12" s="4" t="inlineStr">
        <is>
          <t xml:space="preserve"> </t>
        </is>
      </c>
      <c r="D12" s="4" t="inlineStr">
        <is>
          <t xml:space="preserve"> </t>
        </is>
      </c>
    </row>
    <row r="13">
      <c r="A13" s="3" t="inlineStr">
        <is>
          <t>Pay vs Performance Disclosure</t>
        </is>
      </c>
      <c r="B13" s="4" t="inlineStr">
        <is>
          <t xml:space="preserve"> </t>
        </is>
      </c>
      <c r="C13" s="4" t="inlineStr">
        <is>
          <t xml:space="preserve"> </t>
        </is>
      </c>
      <c r="D13" s="4" t="inlineStr">
        <is>
          <t xml:space="preserve"> </t>
        </is>
      </c>
    </row>
    <row r="14">
      <c r="A14" s="4" t="inlineStr">
        <is>
          <t>Adjustment to Compensation, Amount</t>
        </is>
      </c>
      <c r="B14" s="6" t="n">
        <v>323137</v>
      </c>
      <c r="C14" s="6" t="n">
        <v>235079</v>
      </c>
      <c r="D14" s="6" t="n">
        <v>299997</v>
      </c>
    </row>
    <row r="15">
      <c r="A15" s="4" t="inlineStr">
        <is>
          <t>PEO Fair Value At Fiscal Year-End Of Outstanding And Unvested Stock Awards Granted In Fiscal Year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218049</v>
      </c>
      <c r="C17" s="6" t="n">
        <v>237735</v>
      </c>
      <c r="D17" s="6" t="n">
        <v>117011</v>
      </c>
    </row>
    <row r="18">
      <c r="A18" s="4" t="inlineStr">
        <is>
          <t>PEO Change In Fair Value Of Outstanding And Unvested Stock Awards Granted In Prior Fiscal Years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119782</v>
      </c>
      <c r="C20" s="6" t="n">
        <v>158214</v>
      </c>
      <c r="D20" s="6" t="n">
        <v>-671381</v>
      </c>
    </row>
    <row r="21">
      <c r="A21" s="4" t="inlineStr">
        <is>
          <t>PEO Change In Fair Value As Of Vesting Date Of Stock Awards Granted In Prior Years That Vested During Fiscal Year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162564</v>
      </c>
      <c r="C23" s="6" t="n">
        <v>33867</v>
      </c>
      <c r="D23" s="6" t="n">
        <v>-252730</v>
      </c>
    </row>
    <row r="24">
      <c r="A24" s="4" t="inlineStr">
        <is>
          <t>PEO Value As Of Prior Year-End For Awards Forfeited During The Year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61275</v>
      </c>
      <c r="C26" s="4" t="inlineStr">
        <is>
          <t xml:space="preserve"> </t>
        </is>
      </c>
      <c r="D26" s="4" t="inlineStr">
        <is>
          <t xml:space="preserve"> </t>
        </is>
      </c>
    </row>
    <row r="27">
      <c r="A27" s="4" t="inlineStr">
        <is>
          <t>NEO Grant Date Fair Value Of Stock Awards Granted In Fiscal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110638</v>
      </c>
      <c r="C29" s="6" t="n">
        <v>61936</v>
      </c>
      <c r="D29" s="6" t="n">
        <v>101467</v>
      </c>
    </row>
    <row r="30">
      <c r="A30" s="4" t="inlineStr">
        <is>
          <t>NEO Fair Value At Fiscal Year-End Of Outstanding And Unvested Stock Awards Granted in Fiscal Year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74657</v>
      </c>
      <c r="C32" s="6" t="n">
        <v>62636</v>
      </c>
      <c r="D32" s="6" t="n">
        <v>21700</v>
      </c>
    </row>
    <row r="33">
      <c r="A33" s="4" t="inlineStr">
        <is>
          <t>NEO Change In Fair Value Of Outstanding And Unvested Stock Awards Granted In Prior Fiscal Years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1896</v>
      </c>
      <c r="C35" s="6" t="n">
        <v>26526</v>
      </c>
      <c r="D35" s="6" t="n">
        <v>-315193</v>
      </c>
    </row>
    <row r="36">
      <c r="A36" s="4" t="inlineStr">
        <is>
          <t>NEO Change In Fair Value As Of Vesting Date Of Stock Awards Granted In Prior Years That Vested During Fiscal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46377</v>
      </c>
      <c r="C38" s="5" t="n">
        <v>5352</v>
      </c>
      <c r="D38" s="5" t="n">
        <v>-37997</v>
      </c>
    </row>
    <row r="39">
      <c r="A39" s="4" t="inlineStr">
        <is>
          <t>NEO Value As Of Prior Year-End For Awards Forfeited During The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10458</v>
      </c>
      <c r="C41" s="4" t="inlineStr">
        <is>
          <t xml:space="preserve"> </t>
        </is>
      </c>
      <c r="D4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9:05:45Z</dcterms:created>
  <dcterms:modified xmlns:dcterms="http://purl.org/dc/terms/" xmlns:xsi="http://www.w3.org/2001/XMLSchema-instance" xsi:type="dcterms:W3CDTF">2024-03-19T19:05:45Z</dcterms:modified>
</cp:coreProperties>
</file>